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Recent Accounting Pronouncement" sheetId="8" r:id="rId8"/>
    <s:sheet name="Cash and Cash Equivalents" sheetId="9" r:id="rId9"/>
    <s:sheet name="Inventories" sheetId="10" r:id="rId10"/>
    <s:sheet name="Related Party Transactions" sheetId="11" r:id="rId11"/>
    <s:sheet name="Derivative Financial Instrument" sheetId="12" r:id="rId12"/>
    <s:sheet name="Fair Value Measurements" sheetId="13" r:id="rId13"/>
    <s:sheet name="Segment Results and Concentrati" sheetId="14" r:id="rId14"/>
    <s:sheet name="Significant Stock-Based Plan Ac" sheetId="15" r:id="rId15"/>
    <s:sheet name="Earnings Per Share" sheetId="16" r:id="rId16"/>
    <s:sheet name="Recent Accounting Pronounceme17" sheetId="17" r:id="rId17"/>
    <s:sheet name="Inventories (Tables)" sheetId="18" r:id="rId18"/>
    <s:sheet name="Related Party Transactions (Tab" sheetId="19" r:id="rId19"/>
    <s:sheet name="Derivative Financial Instrume20" sheetId="20" r:id="rId20"/>
    <s:sheet name="Fair Value Measurements (Tables" sheetId="21" r:id="rId21"/>
    <s:sheet name="Segment Results and Concentra22" sheetId="22" r:id="rId22"/>
    <s:sheet name="Significant Stock-Based Plan 23" sheetId="23" r:id="rId23"/>
    <s:sheet name="Earnings Per Share (Tables)" sheetId="24" r:id="rId24"/>
    <s:sheet name="Cash and Cash Equivalents (Deta" sheetId="25" r:id="rId25"/>
    <s:sheet name="Inventories (Details)" sheetId="26" r:id="rId26"/>
    <s:sheet name="Related Party Transactions (Det" sheetId="27" r:id="rId27"/>
    <s:sheet name="Derivative Financial Instrume28" sheetId="28" r:id="rId28"/>
    <s:sheet name="Fair Value Measurements (Detail" sheetId="29" r:id="rId29"/>
    <s:sheet name="Segment Results and Concentra30" sheetId="30" r:id="rId30"/>
    <s:sheet name="Significant Stock-Based Plan 31" sheetId="31" r:id="rId31"/>
    <s:sheet name="Earnings Per Share (Details)" sheetId="32" r:id="rId32"/>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Jun. 30, 2015</t>
  </si>
  <si>
    <t>Jul. 27, 2015</t>
  </si>
  <si>
    <t>Document and Entity [Abstract]</t>
  </si>
  <si>
    <t>Entity Registrant Name</t>
  </si>
  <si>
    <t>CRAFT BREW ALLIANCE,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Current assets:</t>
  </si>
  <si>
    <t>Cash and cash equivalents</t>
  </si>
  <si>
    <t>Accounts receivable, net</t>
  </si>
  <si>
    <t>Inventory, net</t>
  </si>
  <si>
    <t>Deferred income tax asset, net</t>
  </si>
  <si>
    <t>Other current assets</t>
  </si>
  <si>
    <t>Total current assets</t>
  </si>
  <si>
    <t>Property, equipment and leasehold improvements, net</t>
  </si>
  <si>
    <t>Goodwill</t>
  </si>
  <si>
    <t>Intangible and other assets, net</t>
  </si>
  <si>
    <t>Total assets</t>
  </si>
  <si>
    <t>Current liabilities:</t>
  </si>
  <si>
    <t>Accounts payable</t>
  </si>
  <si>
    <t>Accrued salaries, wages and payroll taxes</t>
  </si>
  <si>
    <t>Refundable deposits</t>
  </si>
  <si>
    <t>Other accrued expenses</t>
  </si>
  <si>
    <t>Current portion of long-term debt and capital lease obligations</t>
  </si>
  <si>
    <t>Total current liabilities</t>
  </si>
  <si>
    <t>Long-term debt and capital lease obligations, net of current portion</t>
  </si>
  <si>
    <t>Fair value of derivative financial instruments</t>
  </si>
  <si>
    <t>Deferred income tax liability, net</t>
  </si>
  <si>
    <t>Other liabilities</t>
  </si>
  <si>
    <t>Total liabilities</t>
  </si>
  <si>
    <t>Commitments and contingencies</t>
  </si>
  <si>
    <t>Common shareholders' equity:</t>
  </si>
  <si>
    <t>Common stock, $0.005 par value. Authorized 50,000,000 shares; issued and outstanding 19,171,199 and 19,115,396</t>
  </si>
  <si>
    <t>Additional paid-in capital</t>
  </si>
  <si>
    <t>Accumulated other comprehensive loss</t>
  </si>
  <si>
    <t>Accumulated deficit</t>
  </si>
  <si>
    <t>Total common shareholders' equity</t>
  </si>
  <si>
    <t>Total liabilities and common shareholders' equity</t>
  </si>
  <si>
    <t>CONSOLIDATED BALANCE SHEETS (Unaudited) (Parenthetical) - $ / shares</t>
  </si>
  <si>
    <t>Common stock, par value (in dollars per share)</t>
  </si>
  <si>
    <t>Common stock, authorized (in shares)</t>
  </si>
  <si>
    <t>Common stock, issued (in shares)</t>
  </si>
  <si>
    <t>Common share Outstanding (in shares)</t>
  </si>
  <si>
    <t>CONSOLIDATED STATEMENTS OF OPERATIONS (Unaudited) - USD ($) shares in Thousands, $ in Thousands</t>
  </si>
  <si>
    <t>3 Months Ended</t>
  </si>
  <si>
    <t>Jun. 30, 2014</t>
  </si>
  <si>
    <t>Income Statement [Abstract]</t>
  </si>
  <si>
    <t>Sales</t>
  </si>
  <si>
    <t>Less excise taxes</t>
  </si>
  <si>
    <t>Net sales</t>
  </si>
  <si>
    <t>Cost of sales</t>
  </si>
  <si>
    <t>Gross profit</t>
  </si>
  <si>
    <t>Selling, general and administrative expenses</t>
  </si>
  <si>
    <t>Operating income</t>
  </si>
  <si>
    <t>Interest expense</t>
  </si>
  <si>
    <t>Other income, net</t>
  </si>
  <si>
    <t>Income before income taxes</t>
  </si>
  <si>
    <t>Income tax expense</t>
  </si>
  <si>
    <t>Net income</t>
  </si>
  <si>
    <t>Basic and diluted net income per share (usd per share)</t>
  </si>
  <si>
    <t>Shares used in basic per share calculations (in shares)</t>
  </si>
  <si>
    <t>Shares used for diluted EPS (in shares)</t>
  </si>
  <si>
    <t>CONSOLIDATED STATEMENTS OF COMPREHENSIVE INCOME (Unaudited) - USD ($) $ in Thousands</t>
  </si>
  <si>
    <t>Statement of Comprehensive Income [Abstract]</t>
  </si>
  <si>
    <t>Unrealized gain (loss) on derivative hedge transactions, net of tax</t>
  </si>
  <si>
    <t>Comprehensive income</t>
  </si>
  <si>
    <t>CONSOLIDATED STATEMENTS OF CASH FLOWS (Unaudited) - USD ($) $ in Thousands</t>
  </si>
  <si>
    <t>Cash flows from operating activities:</t>
  </si>
  <si>
    <t>Adjustments to reconcile net income to net cash provided by operating activities:</t>
  </si>
  <si>
    <t>Depreciation and amortization</t>
  </si>
  <si>
    <t>Loss on sale or disposal of Property, equipment and leasehold improvements</t>
  </si>
  <si>
    <t>Deferred income taxes</t>
  </si>
  <si>
    <t>Stock-based compensation</t>
  </si>
  <si>
    <t>Excess tax benefit from employee stock plans</t>
  </si>
  <si>
    <t>Other</t>
  </si>
  <si>
    <t>Changes in operating assets and liabilities:</t>
  </si>
  <si>
    <t>Inventories</t>
  </si>
  <si>
    <t>Accounts payable and other accrued expenses</t>
  </si>
  <si>
    <t>Net cash provided by operating activities</t>
  </si>
  <si>
    <t>Cash flows from investing activities:</t>
  </si>
  <si>
    <t>Expenditures for Property, equipment and leasehold improvements</t>
  </si>
  <si>
    <t>Proceeds from sale of property, equipment and leasehold improvements</t>
  </si>
  <si>
    <t>Net cash used in investing activities</t>
  </si>
  <si>
    <t>Cash flows from financing activities:</t>
  </si>
  <si>
    <t>Principal payments on debt and capital lease obligations</t>
  </si>
  <si>
    <t>Proceeds from capital lease financing</t>
  </si>
  <si>
    <t>Net borrowings under revolving line of credit</t>
  </si>
  <si>
    <t>Proceeds from issuances of common stock</t>
  </si>
  <si>
    <t>Tax payments related to performance shares issued</t>
  </si>
  <si>
    <t>Net cash provided by financing activities</t>
  </si>
  <si>
    <t>Increase in Cash and cash equivalents</t>
  </si>
  <si>
    <t>Cash and cash equivalents:</t>
  </si>
  <si>
    <t>Beginning of period</t>
  </si>
  <si>
    <t>End of period</t>
  </si>
  <si>
    <t>Supplemental disclosure of cash flow information:</t>
  </si>
  <si>
    <t>Cash paid for interest</t>
  </si>
  <si>
    <t>Cash paid for income taxes, net</t>
  </si>
  <si>
    <t>Capital Expenditures Incurred but Not yet Paid</t>
  </si>
  <si>
    <t>Supplemental disclosure of non-cash information:</t>
  </si>
  <si>
    <t>Purchases of Property, equipment and leasehold improvements included in Accounts payable at end of period</t>
  </si>
  <si>
    <t>Basis of Presentation</t>
  </si>
  <si>
    <t>Organization, Consolidation and Presentation of Financial Statements [Abstract]</t>
  </si>
  <si>
    <t>Basis of Presentation The accompanying consolidated financial statements and related notes should be read in conjunction with the consolidated financial statements and notes thereto included in our Annual Report on Form 10-K for the year ended December 31, 2014 (“ 2014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U.S. GAAP")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t>
  </si>
  <si>
    <t>Recent Accounting Pronouncements</t>
  </si>
  <si>
    <t>New Accounting Pronouncements and Changes in Accounting Principles [Abstract]</t>
  </si>
  <si>
    <t>Recent Accounting Pronouncements ASU 2015-11 In July 2015, the Financial Accounting Standards Board ("FASB") issued Accounting Standards Update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t>
  </si>
  <si>
    <t>Cash and Cash Equivalents</t>
  </si>
  <si>
    <t>Cash and Cash Equivalents [Abstract]</t>
  </si>
  <si>
    <t>Cash and Cash Equivalents We maintain cash balances with financial institutions that may exceed federally insured limits. We consider all highly liquid investments with an original maturity of three months or less to be cash equivalents. As of June 30, 2015 and December 31, 2014 , we did not have any cash equivalents. Under our cash management system, we utilize a controlled disbursement account to fund cash distribution checks presented for payment by the holder. Checks issued but not yet presented to banks may result in overdraft balances for accounting purposes. As of June 30, 2015 and December 31, 2014 , there were no bank overdrafts. Changes in bank overdrafts from period to period are reported in the Consolidated Statements of Cash Flows as a component of operating activities within Accounts payable and Other accrued expenses.</t>
  </si>
  <si>
    <t>Inventory Disclosure [Abstract]</t>
  </si>
  <si>
    <t>Inventories Inventories, except for pub food, beverages and supplies, are stated at the lower of standard cost or market. Pub food, beverages and supplies are stated at the lower of cost or market.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net on our Consolidated Balance Sheets. Inventories consisted of the following (in thousands): June 30, December 31, Raw materials $ 4,382 $ 4,414 Work in process 3,598 2,781 Finished goods 8,739 8,986 Packaging materials 573 627 Promotional merchandise 1,493 1,531 Pub food, beverages and supplies 565 632 $ 19,350 $ 18,971 Work in process is beer held in fermentation tanks prior to the filtration and packaging process.</t>
  </si>
  <si>
    <t>Related Party Transactions</t>
  </si>
  <si>
    <t>Related Party Transactions [Abstract]</t>
  </si>
  <si>
    <t>Related Party Transactions Transactions with Anheuser-Busch, LLC (“A-B”) Transactions with A-B consisted of the following (in thousands): Three Months Ended Six Months Ended 2015 2014 2015 2014 Gross sales to A-B $ 52,279 $ 51,798 $ 87,946 $ 90,250 Margin fee paid to A-B, classified as a reduction of Sales 746 761 1,284 1,361 Inventory management and other fees paid to A-B, classified in Cost of sales 103 87 193 180 Amounts due to or from A-B were as follows (in thousands): June 30, December 31, Amounts due from A-B related to beer sales pursuant to the A-B distributor agreement $ 14,523 $ 7,846 Refundable deposits due to A-B (1,937 ) (2,629 ) Amounts due to A-B for services rendered (2,263 ) (1,821 ) Net amount due from A-B $ 10,323 $ 3,396 Operating Leases We lease our headquarters office space, restaurant and storage facilities located in Portland, Oregon, as well as the land and certain equipment, from two limited liability companies, both of whose members include our current Board Chair and a nonexecutive officer. Lease payments to these lessors were as follows (in thousands): Three Months Ended Six Months Ended 2015 2014 2015 2014 $ 30 $ 32 $ 60 $ 64 We hold lease and sublease obligations for certain office space and the land underlying the brewery and pub location in Kailua-Kona, Hawaii, with a company whose owners include a shareholder who owns more than 5% of our common stock. The sublease contracts expire on various dates through 2020 , with an extension at our option for two five -year periods. Lease payments to this lessor were as follows (in thousands): Three Months Ended Six Months Ended 2015 2014 2015 2014 $ 129 $ 120 $ 261 $ 231</t>
  </si>
  <si>
    <t>Derivative Financial Instruments</t>
  </si>
  <si>
    <t>Derivative Instruments and Hedging Activities Disclosure [Abstract]</t>
  </si>
  <si>
    <t>Derivative Financial Instruments Interest Rate Swap Contract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ank of America, N.A. (“BofA”) for 75% of the Term Loan balance, to hedge the variability of interest payments associated with our variable-rate borrowings under our Term Loan with BofA. The current swap contract terminates on September 29, 2023 , and had a total notional value of $7.7 million as of June 30, 2015 . Through this swap agreement, we pay interest at a fixed rate of 2.86% and receive interest at a floating-rate of the one-month LIBOR, which was 0.18% at June 30, 2015 . Since the interest rate swap hedges the variability of interest payments on variable rate debt with similar terms, it qualifies for cash flow hedge accounting treatment. As of June 30, 2015 , unrealized net losses of $453,000 were recorded in Accumulated other comprehensive loss as a result of this hedge. The effective portion of the gain or loss on the derivative is reclassified into Interest expense in the same period during which we record Interest expense associated with the Term Loan. There was no hedge ineffectiveness during the first two quarters of 2015 or 2014 . The fair value of our derivative instrument is as follows (in thousands): Fair Value of Derivative Instrument June 30, December 31, Fair value of interest rate swap $ (453 ) $ (503 ) The effect of our interest rate swap contract that was accounted for as a derivative instrument on our Consolidated Statements of Operations for the three- and six -month periods ended June 30, 2015 and 2014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5 $ 179 Interest expense $ 52 2014 $ (131 ) Interest expense $ 55 Six Months Ended 2015 $ 51 Interest expense $ 104 2014 $ (370 ) Interest expense $ 96 See also Note 7.</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summarize liabilities measured at fair value on a recurring basis (in thousands): Fair Value at June 30, 2015 Level 1 Level 2 Level 3 Total Interest rate swap $ — $ (453 ) $ — $ (453 ) Fair Value at December 31, 2014 Interest rate swap $ — $ (503 ) $ — $ (503 ) We did not have any assets measured at fair value on a recurring basis at June 30, 2015 or December 31, 2014 . The fair value of our interest rate swap was based on quarterly statements from the issuing bank. There were no changes to our valuation techniques during the second quarter of 2015 . We believe the carrying amounts of Cash,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June 30, December 31, Fixed-rate debt on balance sheet $ 1,335 $ 1,456 Estimated fair value of fixed-rate debt $ 1,381 $ 1,513 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Segment Results and Concentrations</t>
  </si>
  <si>
    <t>Segment Reporting [Abstract]</t>
  </si>
  <si>
    <t>Segment Results and Concentrations Our chief operating decision maker monitors net sales and gross margins of our Beer Related operations and our Pubs operations. Beer Related operations include the brewing operations and related beer sales of our Widmer Brothers, Redhook, Kona and Omission beer brands, as well as our Square Mile cider brand. Pubs operations primarily include our pubs, some of which are located adjacent to our Beer Related operations. We do not track operating results beyond the gross margin level or our assets on a segment level. Net sales, Gross profit and gross margin information by segment was as follows (dollars in thousands): Three Months Ended June 30, 2015 Beer Pubs Total Net sales $ 51,229 $ 7,302 $ 58,531 Gross profit $ 17,715 $ 975 $ 18,690 Gross margin 34.6 % 13.4 % 31.9 % 2014 Net sales $ 50,043 $ 6,643 $ 56,686 Gross profit $ 17,659 $ 915 $ 18,574 Gross margin 35.3 % 13.8 % 32.8 % Six Months Ended June 30, 2015 Beer Pubs Total Net sales $ 86,787 $ 13,453 $ 100,240 Gross profit $ 28,281 $ 1,571 $ 29,852 Gross margin 32.6 % 11.7 % 29.8 % 2014 Net sales $ 87,857 $ 12,655 $ 100,512 Gross profit $ 28,706 $ 1,708 $ 30,414 Gross margin 32.7 % 13.5 % 30.3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Three Months Ended June 30, Six Months Ended June 30, 2015 2014 2015 2014 82.3 % 84.0 % 80.8 % 82.5 % Receivables from A-B represented the following percentage of our Accounts receivable balance: June 30, December 31, 67.3 % 66.8 %</t>
  </si>
  <si>
    <t>Significant Stock-Based Plan Activity and Stock-Based Compensation</t>
  </si>
  <si>
    <t>Disclosure of Compensation Related Costs, Share-based Payments [Abstract]</t>
  </si>
  <si>
    <t>Significant Stock-Based Plan Activity and Stock-Based Compensation Stock-Based Compensation Expense Stock-based compensation expense was recognized in our Consolidated Statements of Operations as follows (in thousands): Three Months Ended Six Months Ended 2015 2014 2015 2014 Selling, general and administrative expense $ 305 $ 246 $ 556 $ 400 Cost of sales 20 27 49 44 Total stock-based compensation expense $ 325 $ 273 $ 605 $ 444 At June 30, 2015 , we had total unrecognized stock-based compensation expense of $2.5 million , which will be recognized over the weighted average remaining vesting period of 3.2 years .</t>
  </si>
  <si>
    <t>Earnings Per Share</t>
  </si>
  <si>
    <t>Earnings Per Share [Abstract]</t>
  </si>
  <si>
    <t>Earnings Per Share The following table reconciles shares used for basic and diluted earnings per share ("EPS") and provides other information (in thousands): Three Months Ended Six Months Ended 2015 2014 2015 2014 Weighted average common shares used for basic EPS 19,145 19,029 19,130 19,002 Dilutive effect of stock-based awards 32 58 34 75 Shares used for diluted EPS 19,177 19,087 19,164 19,077 Stock-based awards not included in diluted per share calculations as they would be antidilutive (in thousands) 248 77 200 38</t>
  </si>
  <si>
    <t>Recent Accounting Pronouncements (Policies)</t>
  </si>
  <si>
    <t>New Accounting Pronouncements</t>
  </si>
  <si>
    <t>ASU 2015-11 In July 2015, the Financial Accounting Standards Board ("FASB") issued Accounting Standards Update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t>
  </si>
  <si>
    <t>Inventories (Tables)</t>
  </si>
  <si>
    <t>Inventories consisted of the following (in thousands): June 30, December 31, Raw materials $ 4,382 $ 4,414 Work in process 3,598 2,781 Finished goods 8,739 8,986 Packaging materials 573 627 Promotional merchandise 1,493 1,531 Pub food, beverages and supplies 565 632 $ 19,350 $ 18,971</t>
  </si>
  <si>
    <t>Related Party Transactions (Tables)</t>
  </si>
  <si>
    <t>Transactions with Anheuser-Busch, LLC ("A-B")</t>
  </si>
  <si>
    <t>Transactions with A-B consisted of the following (in thousands): Three Months Ended Six Months Ended 2015 2014 2015 2014 Gross sales to A-B $ 52,279 $ 51,798 $ 87,946 $ 90,250 Margin fee paid to A-B, classified as a reduction of Sales 746 761 1,284 1,361 Inventory management and other fees paid to A-B, classified in Cost of sales 103 87 193 180 Amounts due to or from A-B were as follows (in thousands): June 30, December 31, Amounts due from A-B related to beer sales pursuant to the A-B distributor agreement $ 14,523 $ 7,846 Refundable deposits due to A-B (1,937 ) (2,629 ) Amounts due to A-B for services rendered (2,263 ) (1,821 ) Net amount due from A-B $ 10,323 $ 3,396</t>
  </si>
  <si>
    <t>Lease payments to lessors</t>
  </si>
  <si>
    <t>Lease payments to these lessors were as follows (in thousands): Three Months Ended Six Months Ended 2015 2014 2015 2014 $ 30 $ 32 $ 60 $ 64 Lease payments to this lessor were as follows (in thousands): Three Months Ended Six Months Ended 2015 2014 2015 2014 $ 129 $ 120 $ 261 $ 231</t>
  </si>
  <si>
    <t>Derivative Financial Instruments (Tables)</t>
  </si>
  <si>
    <t>Fair value of derivative instrument</t>
  </si>
  <si>
    <t>The fair value of our derivative instrument is as follows (in thousands): Fair Value of Derivative Instrument June 30, December 31, Fair value of interest rate swap $ (453 ) $ (503 )</t>
  </si>
  <si>
    <t>Effect of interest rate swap contract on Consolidated Statements of Operations</t>
  </si>
  <si>
    <t>The effect of our interest rate swap contract that was accounted for as a derivative instrument on our Consolidated Statements of Operations for the three- and six -month periods ended June 30, 2015 and 2014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5 $ 179 Interest expense $ 52 2014 $ (131 ) Interest expense $ 55 Six Months Ended 2015 $ 51 Interest expense $ 104 2014 $ (370 ) Interest expense $ 96</t>
  </si>
  <si>
    <t>Fair Value Measurements (Tables)</t>
  </si>
  <si>
    <t>Assets and liabilities measured on recurring basis</t>
  </si>
  <si>
    <t>The following tables summarize liabilities measured at fair value on a recurring basis (in thousands): Fair Value at June 30, 2015 Level 1 Level 2 Level 3 Total Interest rate swap $ — $ (453 ) $ — $ (453 ) Fair Value at December 31, 2014 Interest rate swap $ — $ (503 ) $ — $ (503 )</t>
  </si>
  <si>
    <t>Fixed-rate debt</t>
  </si>
  <si>
    <t>We had fixed-rate debt outstanding as follows (in thousands): June 30, December 31, Fixed-rate debt on balance sheet $ 1,335 $ 1,456 Estimated fair value of fixed-rate debt $ 1,381 $ 1,513</t>
  </si>
  <si>
    <t>Segment Results and Concentrations (Tables)</t>
  </si>
  <si>
    <t>Net sales, gross profit and gross margin by segment</t>
  </si>
  <si>
    <t>Net sales, Gross profit and gross margin information by segment was as follows (dollars in thousands): Three Months Ended June 30, 2015 Beer Pubs Total Net sales $ 51,229 $ 7,302 $ 58,531 Gross profit $ 17,715 $ 975 $ 18,690 Gross margin 34.6 % 13.4 % 31.9 % 2014 Net sales $ 50,043 $ 6,643 $ 56,686 Gross profit $ 17,659 $ 915 $ 18,574 Gross margin 35.3 % 13.8 % 32.8 % Six Months Ended June 30, 2015 Beer Pubs Total Net sales $ 86,787 $ 13,453 $ 100,240 Gross profit $ 28,281 $ 1,571 $ 29,852 Gross margin 32.6 % 11.7 % 29.8 % 2014 Net sales $ 87,857 $ 12,655 $ 100,512 Gross profit $ 28,706 $ 1,708 $ 30,414 Gross margin 32.7 % 13.5 % 30.3 %</t>
  </si>
  <si>
    <t>Concentration risks</t>
  </si>
  <si>
    <t>Sales to wholesalers through the A-B Distributor Agreement represented the following percentage of our Sales: Three Months Ended June 30, Six Months Ended June 30, 2015 2014 2015 2014 82.3 % 84.0 % 80.8 % 82.5 % Receivables from A-B represented the following percentage of our Accounts receivable balance: June 30, December 31, 67.3 % 66.8 %</t>
  </si>
  <si>
    <t>Significant Stock-Based Plan Activity and Stock-Based Compensation (Tables)</t>
  </si>
  <si>
    <t>Stock-based compensation expense</t>
  </si>
  <si>
    <t>Stock-based compensation expense was recognized in our Consolidated Statements of Operations as follows (in thousands): Three Months Ended Six Months Ended 2015 2014 2015 2014 Selling, general and administrative expense $ 305 $ 246 $ 556 $ 400 Cost of sales 20 27 49 44 Total stock-based compensation expense $ 325 $ 273 $ 605 $ 444</t>
  </si>
  <si>
    <t>Earnings Per Share (Tables)</t>
  </si>
  <si>
    <t>Reconciliation of shares used for basic and diluted earnings per share</t>
  </si>
  <si>
    <t>The following table reconciles shares used for basic and diluted earnings per share ("EPS") and provides other information (in thousands): Three Months Ended Six Months Ended 2015 2014 2015 2014 Weighted average common shares used for basic EPS 19,145 19,029 19,130 19,002 Dilutive effect of stock-based awards 32 58 34 75 Shares used for diluted EPS 19,177 19,087 19,164 19,077 Stock-based awards not included in diluted per share calculations as they would be antidilutive (in thousands) 248 77 200 38</t>
  </si>
  <si>
    <t>Cash and Cash Equivalents (Details) - USD ($)</t>
  </si>
  <si>
    <t>Cash equivalents</t>
  </si>
  <si>
    <t>Bank overdraft</t>
  </si>
  <si>
    <t>Inventories (Details) - USD ($) $ in Thousands</t>
  </si>
  <si>
    <t>Inventories details [Abstract]</t>
  </si>
  <si>
    <t>Raw materials</t>
  </si>
  <si>
    <t>Work in process</t>
  </si>
  <si>
    <t>Finished goods</t>
  </si>
  <si>
    <t>Packaging materials</t>
  </si>
  <si>
    <t>Promotional merchandise</t>
  </si>
  <si>
    <t>Pub food, beverages and supplies</t>
  </si>
  <si>
    <t>Total inventories</t>
  </si>
  <si>
    <t>Related Party Transactions (Details) $ in Thousands</t>
  </si>
  <si>
    <t>Jun. 30, 2015USD ($)</t>
  </si>
  <si>
    <t>Jun. 30, 2014USD ($)</t>
  </si>
  <si>
    <t>Jun. 30, 2015USD ($)company</t>
  </si>
  <si>
    <t>Dec. 31, 2014USD ($)</t>
  </si>
  <si>
    <t>Lease payments to lessors [Abstract]</t>
  </si>
  <si>
    <t>Number of limited liability companies | company</t>
  </si>
  <si>
    <t>Percentage of common stock held by lessor (in hundredths)</t>
  </si>
  <si>
    <t>5.00%</t>
  </si>
  <si>
    <t>Sublease contracts expire date</t>
  </si>
  <si>
    <t>Dec. 31,
		2020</t>
  </si>
  <si>
    <t>Sublease contract option period</t>
  </si>
  <si>
    <t>5 years</t>
  </si>
  <si>
    <t>Oregon</t>
  </si>
  <si>
    <t>Total lease payments to lessors</t>
  </si>
  <si>
    <t>Hawaii</t>
  </si>
  <si>
    <t>Anheuser-Busch, LLC</t>
  </si>
  <si>
    <t>Transaction with related parties [Abstract]</t>
  </si>
  <si>
    <t>Gross sales to A-B</t>
  </si>
  <si>
    <t>Margin fee paid to A-B, classified as a reduction of Sales</t>
  </si>
  <si>
    <t>Inventory management and other fees paid to A-B, classified in Cost of sales</t>
  </si>
  <si>
    <t>Amounts due to or from Anheuser-Busch, LLC [Abstract]</t>
  </si>
  <si>
    <t>Amounts due from A-B related to beer sales pursuant to the A-B distributor agreement</t>
  </si>
  <si>
    <t>Refundable deposits due to A-B</t>
  </si>
  <si>
    <t>Amounts due to A-B for services rendered</t>
  </si>
  <si>
    <t>Net amount due from A-B</t>
  </si>
  <si>
    <t>Derivative Financial Instruments (Details) - USD ($)</t>
  </si>
  <si>
    <t>Jan. 23, 2014</t>
  </si>
  <si>
    <t>Derivatives, Fair Value [Line Items]</t>
  </si>
  <si>
    <t>Hedge ineffectiveness gain (loss)</t>
  </si>
  <si>
    <t>Fair value of derivative instrument [Abstract]</t>
  </si>
  <si>
    <t>Fair value of interest rate swap</t>
  </si>
  <si>
    <t>Interest Rate Swap Contracts</t>
  </si>
  <si>
    <t>Percentage of Term Loan balance covered under interest rate swap contract</t>
  </si>
  <si>
    <t>75.00%</t>
  </si>
  <si>
    <t>Termination of contract date</t>
  </si>
  <si>
    <t>Sep. 29,
		2023</t>
  </si>
  <si>
    <t>Notional amount</t>
  </si>
  <si>
    <t>Fixed interest rate (in hundredths)</t>
  </si>
  <si>
    <t>2.86%</t>
  </si>
  <si>
    <t>Unrealized net losses recorded in Accumulated other comprehensive loss</t>
  </si>
  <si>
    <t>Interest Rate Swap Contracts | One Month LIBOR</t>
  </si>
  <si>
    <t>One month variable interest rate (in hundredths)</t>
  </si>
  <si>
    <t>0.18%</t>
  </si>
  <si>
    <t>Interest Rate Swap Contracts | Derivatives in Cash Flow Hedging Relationships | Interest Expense</t>
  </si>
  <si>
    <t>Effect of interest rate swap contract accounted for derivative instrument on Consolidated Statements of Income [Abstract]</t>
  </si>
  <si>
    <t>Amount of Gain (Loss) Recognized in Accumulated OCI (Effective Portion)</t>
  </si>
  <si>
    <t>Amount of Loss Reclassified from Accumulated OCI into Income (Effective Portion)</t>
  </si>
  <si>
    <t>Fair Value Measurements (Details) - USD ($) $ in Thousands</t>
  </si>
  <si>
    <t>Financial liability recorded at fair value on a recurring basis [Abstract]</t>
  </si>
  <si>
    <t>Interest rate swap</t>
  </si>
  <si>
    <t>Fixed-rate debt on balance sheet</t>
  </si>
  <si>
    <t>Fixed-rate debt outstanding [abstract]</t>
  </si>
  <si>
    <t>Estimated fair value of fixed-rate debt</t>
  </si>
  <si>
    <t>Recurring</t>
  </si>
  <si>
    <t>Recurring | Level 1</t>
  </si>
  <si>
    <t>Recurring | Level 2</t>
  </si>
  <si>
    <t>Recurring | Level 3</t>
  </si>
  <si>
    <t>Segment Results and Concentrations (Details) - USD ($) $ in Thousands</t>
  </si>
  <si>
    <t>12 Months Ended</t>
  </si>
  <si>
    <t>Net sales, gross profit and gross margin by segment [Abstract]</t>
  </si>
  <si>
    <t>Gross margin (in hundredths)</t>
  </si>
  <si>
    <t>31.90%</t>
  </si>
  <si>
    <t>32.80%</t>
  </si>
  <si>
    <t>29.80%</t>
  </si>
  <si>
    <t>30.30%</t>
  </si>
  <si>
    <t>Beer Related | Operating Segments</t>
  </si>
  <si>
    <t>34.60%</t>
  </si>
  <si>
    <t>35.30%</t>
  </si>
  <si>
    <t>32.60%</t>
  </si>
  <si>
    <t>32.70%</t>
  </si>
  <si>
    <t>Pubs | Operating Segments</t>
  </si>
  <si>
    <t>13.40%</t>
  </si>
  <si>
    <t>13.80%</t>
  </si>
  <si>
    <t>11.70%</t>
  </si>
  <si>
    <t>13.50%</t>
  </si>
  <si>
    <t>Sales and receivables from Anheuser-Busch, LLC [Abstract]</t>
  </si>
  <si>
    <t>Anheuser-Busch, LLC (in hundredths)</t>
  </si>
  <si>
    <t>82.30%</t>
  </si>
  <si>
    <t>84.00%</t>
  </si>
  <si>
    <t>80.80%</t>
  </si>
  <si>
    <t>82.50%</t>
  </si>
  <si>
    <t>Accounts Receivable</t>
  </si>
  <si>
    <t>67.30%</t>
  </si>
  <si>
    <t>66.80%</t>
  </si>
  <si>
    <t>Significant Stock-Based Plan Activity and Stock-Based Compensation (Details) - USD ($) $ in Thousands</t>
  </si>
  <si>
    <t>Stock-Based Compensation Expense [Abstract]</t>
  </si>
  <si>
    <t>Total Stock-based compensation expense</t>
  </si>
  <si>
    <t>Unrecognized stock-based compensation expense</t>
  </si>
  <si>
    <t>Weighted average remaining vesting period</t>
  </si>
  <si>
    <t>3 years 2 months 18 days</t>
  </si>
  <si>
    <t>Selling, general and administrative expense</t>
  </si>
  <si>
    <t>Earnings Per Share (Details) - shares shares in Thousands</t>
  </si>
  <si>
    <t>Weighted average common shares used for basic EPS (in shares)</t>
  </si>
  <si>
    <t>Dilutive effect of stock-based awards (in shares)</t>
  </si>
  <si>
    <t>Reconciliation of shares used for basic and diluted earnings per share [Abstract]</t>
  </si>
  <si>
    <t>Stock-based awards not included in diluted per share calculations as they would be antidilutive (i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9222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19171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3</v>
      </c>
      <c t="s" r="B1" s="2">
        <v>1</v>
      </c>
    </row>
    <row spans="1:2" r="2">
      <c t="s" r="B2" s="2">
        <v>2</v>
      </c>
    </row>
    <row spans="1:2" r="3">
      <c t="s" r="A3" s="3">
        <v>126</v>
      </c>
    </row>
    <row spans="1:2" r="4">
      <c t="s" r="A4" s="4">
        <v>93</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6</v>
      </c>
      <c t="s" r="B1" s="2">
        <v>1</v>
      </c>
    </row>
    <row spans="1:2" r="2">
      <c t="s" r="B2" s="2">
        <v>2</v>
      </c>
    </row>
    <row spans="1:2" r="3">
      <c t="s" r="A3" s="3">
        <v>121</v>
      </c>
    </row>
    <row spans="1:2" r="4">
      <c t="s" r="A4" s="4">
        <v>147</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9</v>
      </c>
      <c t="s" r="B1" s="2">
        <v>1</v>
      </c>
    </row>
    <row spans="1:2" r="2">
      <c t="s" r="B2" s="2">
        <v>2</v>
      </c>
    </row>
    <row spans="1:2" r="3">
      <c t="s" r="A3" s="3">
        <v>126</v>
      </c>
    </row>
    <row spans="1:2" r="4">
      <c t="s" r="A4" s="4">
        <v>93</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151</v>
      </c>
      <c t="s" r="B1" s="2">
        <v>1</v>
      </c>
    </row>
    <row spans="1:2" r="2">
      <c t="s" r="B2" s="2">
        <v>2</v>
      </c>
    </row>
    <row spans="1:2" r="3">
      <c t="s" r="A3" s="3">
        <v>129</v>
      </c>
    </row>
    <row spans="1:2" r="4">
      <c t="s" r="A4" s="4">
        <v>152</v>
      </c>
      <c t="s" r="B4" s="4">
        <v>153</v>
      </c>
    </row>
    <row spans="1:2" r="5">
      <c t="s" r="A5" s="4">
        <v>154</v>
      </c>
      <c t="s" r="B5"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77</v>
      </c>
      <c t="n" r="C3" s="7">
        <v>981</v>
      </c>
    </row>
    <row spans="1:3" r="4">
      <c t="s" r="A4" s="4">
        <v>26</v>
      </c>
      <c t="n" r="B4" s="5">
        <v>21572</v>
      </c>
      <c t="n" r="C4" s="5">
        <v>11741</v>
      </c>
    </row>
    <row spans="1:3" r="5">
      <c t="s" r="A5" s="4">
        <v>27</v>
      </c>
      <c t="n" r="B5" s="5">
        <v>19350</v>
      </c>
      <c t="n" r="C5" s="5">
        <v>18971</v>
      </c>
    </row>
    <row spans="1:3" r="6">
      <c t="s" r="A6" s="4">
        <v>28</v>
      </c>
      <c t="n" r="B6" s="5">
        <v>1746</v>
      </c>
      <c t="n" r="C6" s="5">
        <v>1670</v>
      </c>
    </row>
    <row spans="1:3" r="7">
      <c t="s" r="A7" s="4">
        <v>29</v>
      </c>
      <c t="n" r="B7" s="5">
        <v>4510</v>
      </c>
      <c t="n" r="C7" s="5">
        <v>4413</v>
      </c>
    </row>
    <row spans="1:3" r="8">
      <c t="s" r="A8" s="4">
        <v>30</v>
      </c>
      <c t="n" r="B8" s="5">
        <v>48455</v>
      </c>
      <c t="n" r="C8" s="5">
        <v>37776</v>
      </c>
    </row>
    <row spans="1:3" r="9">
      <c t="s" r="A9" s="4">
        <v>31</v>
      </c>
      <c t="n" r="B9" s="5">
        <v>110354</v>
      </c>
      <c t="n" r="C9" s="5">
        <v>110350</v>
      </c>
    </row>
    <row spans="1:3" r="10">
      <c t="s" r="A10" s="4">
        <v>32</v>
      </c>
      <c t="n" r="B10" s="5">
        <v>12917</v>
      </c>
      <c t="n" r="C10" s="5">
        <v>12917</v>
      </c>
    </row>
    <row spans="1:3" r="11">
      <c t="s" r="A11" s="4">
        <v>33</v>
      </c>
      <c t="n" r="B11" s="5">
        <v>16916</v>
      </c>
      <c t="n" r="C11" s="5">
        <v>17558</v>
      </c>
    </row>
    <row spans="1:3" r="12">
      <c t="s" r="A12" s="4">
        <v>34</v>
      </c>
      <c t="n" r="B12" s="5">
        <v>188642</v>
      </c>
      <c t="n" r="C12" s="5">
        <v>178601</v>
      </c>
    </row>
    <row spans="1:3" r="13">
      <c t="s" r="A13" s="3">
        <v>35</v>
      </c>
    </row>
    <row spans="1:3" r="14">
      <c t="s" r="A14" s="4">
        <v>36</v>
      </c>
      <c t="n" r="B14" s="5">
        <v>18571</v>
      </c>
      <c t="n" r="C14" s="5">
        <v>12987</v>
      </c>
    </row>
    <row spans="1:3" r="15">
      <c t="s" r="A15" s="4">
        <v>37</v>
      </c>
      <c t="n" r="B15" s="5">
        <v>5000</v>
      </c>
      <c t="n" r="C15" s="5">
        <v>5114</v>
      </c>
    </row>
    <row spans="1:3" r="16">
      <c t="s" r="A16" s="4">
        <v>38</v>
      </c>
      <c t="n" r="B16" s="5">
        <v>7426</v>
      </c>
      <c t="n" r="C16" s="5">
        <v>8152</v>
      </c>
    </row>
    <row spans="1:3" r="17">
      <c t="s" r="A17" s="4">
        <v>39</v>
      </c>
      <c t="n" r="B17" s="5">
        <v>2043</v>
      </c>
      <c t="n" r="C17" s="5">
        <v>2316</v>
      </c>
    </row>
    <row spans="1:3" r="18">
      <c t="s" r="A18" s="4">
        <v>40</v>
      </c>
      <c t="n" r="B18" s="5">
        <v>1100</v>
      </c>
      <c t="n" r="C18" s="5">
        <v>1157</v>
      </c>
    </row>
    <row spans="1:3" r="19">
      <c t="s" r="A19" s="4">
        <v>41</v>
      </c>
      <c t="n" r="B19" s="5">
        <v>34140</v>
      </c>
      <c t="n" r="C19" s="5">
        <v>29726</v>
      </c>
    </row>
    <row spans="1:3" r="20">
      <c t="s" r="A20" s="4">
        <v>42</v>
      </c>
      <c t="n" r="B20" s="5">
        <v>18368</v>
      </c>
      <c t="n" r="C20" s="5">
        <v>13720</v>
      </c>
    </row>
    <row spans="1:3" r="21">
      <c t="s" r="A21" s="4">
        <v>43</v>
      </c>
      <c t="n" r="B21" s="5">
        <v>453</v>
      </c>
      <c t="n" r="C21" s="5">
        <v>503</v>
      </c>
    </row>
    <row spans="1:3" r="22">
      <c t="s" r="A22" s="4">
        <v>44</v>
      </c>
      <c t="n" r="B22" s="5">
        <v>18731</v>
      </c>
      <c t="n" r="C22" s="5">
        <v>18570</v>
      </c>
    </row>
    <row spans="1:3" r="23">
      <c t="s" r="A23" s="4">
        <v>45</v>
      </c>
      <c t="n" r="B23" s="5">
        <v>711</v>
      </c>
      <c t="n" r="C23" s="5">
        <v>665</v>
      </c>
    </row>
    <row spans="1:3" r="24">
      <c t="s" r="A24" s="4">
        <v>46</v>
      </c>
      <c t="n" r="B24" s="7">
        <v>72403</v>
      </c>
      <c t="n" r="C24" s="7">
        <v>63184</v>
      </c>
    </row>
    <row spans="1:3" r="25">
      <c t="s" r="A25" s="4">
        <v>47</v>
      </c>
    </row>
    <row spans="1:3" r="26">
      <c t="s" r="A26" s="3">
        <v>48</v>
      </c>
    </row>
    <row spans="1:3" r="27">
      <c t="s" r="A27" s="4">
        <v>49</v>
      </c>
      <c t="n" r="B27" s="7">
        <v>96</v>
      </c>
      <c t="n" r="C27" s="7">
        <v>96</v>
      </c>
    </row>
    <row spans="1:3" r="28">
      <c t="s" r="A28" s="4">
        <v>50</v>
      </c>
      <c t="n" r="B28" s="5">
        <v>138954</v>
      </c>
      <c t="n" r="C28" s="5">
        <v>138391</v>
      </c>
    </row>
    <row spans="1:3" r="29">
      <c t="s" r="A29" s="4">
        <v>51</v>
      </c>
      <c t="n" r="B29" s="5">
        <v>-280</v>
      </c>
      <c t="n" r="C29" s="5">
        <v>-312</v>
      </c>
    </row>
    <row spans="1:3" r="30">
      <c t="s" r="A30" s="4">
        <v>52</v>
      </c>
      <c t="n" r="B30" s="5">
        <v>-22531</v>
      </c>
      <c t="n" r="C30" s="5">
        <v>-22758</v>
      </c>
    </row>
    <row spans="1:3" r="31">
      <c t="s" r="A31" s="4">
        <v>53</v>
      </c>
      <c t="n" r="B31" s="5">
        <v>116239</v>
      </c>
      <c t="n" r="C31" s="5">
        <v>115417</v>
      </c>
    </row>
    <row spans="1:3" r="32">
      <c t="s" r="A32" s="4">
        <v>54</v>
      </c>
      <c t="n" r="B32" s="7">
        <v>188642</v>
      </c>
      <c t="n" r="C32" s="7">
        <v>178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56</v>
      </c>
      <c t="s" r="B1" s="2">
        <v>1</v>
      </c>
    </row>
    <row spans="1:2" r="2">
      <c t="s" r="B2" s="2">
        <v>2</v>
      </c>
    </row>
    <row spans="1:2" r="3">
      <c t="s" r="A3" s="3">
        <v>132</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61</v>
      </c>
      <c t="s" r="B1" s="2">
        <v>1</v>
      </c>
    </row>
    <row spans="1:2" r="2">
      <c t="s" r="B2" s="2">
        <v>2</v>
      </c>
    </row>
    <row spans="1:2" r="3">
      <c t="s" r="A3" s="3">
        <v>135</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38</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1</v>
      </c>
      <c t="s" r="B1" s="2">
        <v>1</v>
      </c>
    </row>
    <row spans="1:2" r="2">
      <c t="s" r="B2" s="2">
        <v>2</v>
      </c>
    </row>
    <row spans="1:2" r="3">
      <c t="s" r="A3" s="3">
        <v>141</v>
      </c>
    </row>
    <row spans="1:2" r="4">
      <c t="s" r="A4" s="4">
        <v>172</v>
      </c>
      <c t="s" r="B4"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4</v>
      </c>
      <c t="s" r="B1" s="2">
        <v>1</v>
      </c>
    </row>
    <row spans="1:2" r="2">
      <c t="s" r="B2" s="2">
        <v>2</v>
      </c>
    </row>
    <row spans="1:2" r="3">
      <c t="s" r="A3" s="3">
        <v>144</v>
      </c>
    </row>
    <row spans="1:2" r="4">
      <c t="s" r="A4" s="4">
        <v>175</v>
      </c>
      <c t="s" r="B4"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77</v>
      </c>
      <c t="s" r="B1" s="2">
        <v>2</v>
      </c>
      <c t="s" r="C1" s="2">
        <v>23</v>
      </c>
    </row>
    <row spans="1:3" r="2">
      <c t="s" r="A2" s="3">
        <v>124</v>
      </c>
    </row>
    <row spans="1:3" r="3">
      <c t="s" r="A3" s="4">
        <v>178</v>
      </c>
      <c t="n" r="B3" s="7">
        <v>0</v>
      </c>
      <c t="n" r="C3" s="7">
        <v>0</v>
      </c>
    </row>
    <row spans="1:3" r="4">
      <c t="s" r="A4" s="4">
        <v>179</v>
      </c>
      <c t="n" r="B4" s="7">
        <v>0</v>
      </c>
      <c t="n" r="C4"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80</v>
      </c>
      <c t="s" r="B1" s="2">
        <v>2</v>
      </c>
      <c t="s" r="C1" s="2">
        <v>23</v>
      </c>
    </row>
    <row spans="1:3" r="2">
      <c t="s" r="A2" s="3">
        <v>181</v>
      </c>
    </row>
    <row spans="1:3" r="3">
      <c t="s" r="A3" s="4">
        <v>182</v>
      </c>
      <c t="n" r="B3" s="7">
        <v>4382</v>
      </c>
      <c t="n" r="C3" s="7">
        <v>4414</v>
      </c>
    </row>
    <row spans="1:3" r="4">
      <c t="s" r="A4" s="4">
        <v>183</v>
      </c>
      <c t="n" r="B4" s="5">
        <v>3598</v>
      </c>
      <c t="n" r="C4" s="5">
        <v>2781</v>
      </c>
    </row>
    <row spans="1:3" r="5">
      <c t="s" r="A5" s="4">
        <v>184</v>
      </c>
      <c t="n" r="B5" s="5">
        <v>8739</v>
      </c>
      <c t="n" r="C5" s="5">
        <v>8986</v>
      </c>
    </row>
    <row spans="1:3" r="6">
      <c t="s" r="A6" s="4">
        <v>185</v>
      </c>
      <c t="n" r="B6" s="5">
        <v>573</v>
      </c>
      <c t="n" r="C6" s="5">
        <v>627</v>
      </c>
    </row>
    <row spans="1:3" r="7">
      <c t="s" r="A7" s="4">
        <v>186</v>
      </c>
      <c t="n" r="B7" s="5">
        <v>1493</v>
      </c>
      <c t="n" r="C7" s="5">
        <v>1531</v>
      </c>
    </row>
    <row spans="1:3" r="8">
      <c t="s" r="A8" s="4">
        <v>187</v>
      </c>
      <c t="n" r="B8" s="5">
        <v>565</v>
      </c>
      <c t="n" r="C8" s="5">
        <v>632</v>
      </c>
    </row>
    <row spans="1:3" r="9">
      <c t="s" r="A9" s="4">
        <v>188</v>
      </c>
      <c t="n" r="B9" s="7">
        <v>19350</v>
      </c>
      <c t="n" r="C9" s="7">
        <v>189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189</v>
      </c>
      <c t="s" r="B1" s="2">
        <v>61</v>
      </c>
      <c t="s" r="D1" s="2">
        <v>1</v>
      </c>
    </row>
    <row spans="1:6" r="2">
      <c t="s" r="B2" s="2">
        <v>190</v>
      </c>
      <c t="s" r="C2" s="2">
        <v>191</v>
      </c>
      <c t="s" r="D2" s="2">
        <v>192</v>
      </c>
      <c t="s" r="E2" s="2">
        <v>191</v>
      </c>
      <c t="s" r="F2" s="2">
        <v>193</v>
      </c>
    </row>
    <row spans="1:6" r="3">
      <c t="s" r="A3" s="3">
        <v>194</v>
      </c>
    </row>
    <row spans="1:6" r="4">
      <c t="s" r="A4" s="4">
        <v>195</v>
      </c>
      <c t="n" r="D4" s="5">
        <v>2</v>
      </c>
    </row>
    <row spans="1:6" r="5">
      <c t="s" r="A5" s="4">
        <v>196</v>
      </c>
      <c t="s" r="D5" s="4">
        <v>197</v>
      </c>
    </row>
    <row spans="1:6" r="6">
      <c t="s" r="A6" s="4">
        <v>198</v>
      </c>
      <c t="s" r="D6" s="4">
        <v>199</v>
      </c>
    </row>
    <row spans="1:6" r="7">
      <c t="s" r="A7" s="4">
        <v>200</v>
      </c>
      <c t="s" r="D7" s="4">
        <v>201</v>
      </c>
    </row>
    <row spans="1:6" r="8">
      <c t="s" r="A8" s="4">
        <v>202</v>
      </c>
    </row>
    <row spans="1:6" r="9">
      <c t="s" r="A9" s="3">
        <v>194</v>
      </c>
    </row>
    <row spans="1:6" r="10">
      <c t="s" r="A10" s="4">
        <v>203</v>
      </c>
      <c t="n" r="B10" s="7">
        <v>30</v>
      </c>
      <c t="n" r="C10" s="7">
        <v>32</v>
      </c>
      <c t="n" r="D10" s="7">
        <v>60</v>
      </c>
      <c t="n" r="E10" s="7">
        <v>64</v>
      </c>
    </row>
    <row spans="1:6" r="11">
      <c t="s" r="A11" s="4">
        <v>204</v>
      </c>
    </row>
    <row spans="1:6" r="12">
      <c t="s" r="A12" s="3">
        <v>194</v>
      </c>
    </row>
    <row spans="1:6" r="13">
      <c t="s" r="A13" s="4">
        <v>203</v>
      </c>
      <c t="n" r="B13" s="5">
        <v>129</v>
      </c>
      <c t="n" r="C13" s="5">
        <v>120</v>
      </c>
      <c t="n" r="D13" s="5">
        <v>261</v>
      </c>
      <c t="n" r="E13" s="5">
        <v>231</v>
      </c>
    </row>
    <row spans="1:6" r="14">
      <c t="s" r="A14" s="4">
        <v>205</v>
      </c>
    </row>
    <row spans="1:6" r="15">
      <c t="s" r="A15" s="3">
        <v>206</v>
      </c>
    </row>
    <row spans="1:6" r="16">
      <c t="s" r="A16" s="4">
        <v>207</v>
      </c>
      <c t="n" r="B16" s="5">
        <v>52279</v>
      </c>
      <c t="n" r="C16" s="5">
        <v>51798</v>
      </c>
      <c t="n" r="D16" s="5">
        <v>87946</v>
      </c>
      <c t="n" r="E16" s="5">
        <v>90250</v>
      </c>
    </row>
    <row spans="1:6" r="17">
      <c t="s" r="A17" s="4">
        <v>208</v>
      </c>
      <c t="n" r="B17" s="5">
        <v>746</v>
      </c>
      <c t="n" r="C17" s="5">
        <v>761</v>
      </c>
      <c t="n" r="D17" s="5">
        <v>1284</v>
      </c>
      <c t="n" r="E17" s="5">
        <v>1361</v>
      </c>
    </row>
    <row spans="1:6" r="18">
      <c t="s" r="A18" s="4">
        <v>209</v>
      </c>
      <c t="n" r="B18" s="5">
        <v>103</v>
      </c>
      <c t="n" r="C18" s="7">
        <v>87</v>
      </c>
      <c t="n" r="D18" s="5">
        <v>193</v>
      </c>
      <c t="n" r="E18" s="7">
        <v>180</v>
      </c>
    </row>
    <row spans="1:6" r="19">
      <c t="s" r="A19" s="3">
        <v>210</v>
      </c>
    </row>
    <row spans="1:6" r="20">
      <c t="s" r="A20" s="4">
        <v>211</v>
      </c>
      <c t="n" r="B20" s="5">
        <v>14523</v>
      </c>
      <c t="n" r="D20" s="5">
        <v>14523</v>
      </c>
      <c t="n" r="F20" s="7">
        <v>7846</v>
      </c>
    </row>
    <row spans="1:6" r="21">
      <c t="s" r="A21" s="4">
        <v>212</v>
      </c>
      <c t="n" r="B21" s="5">
        <v>-1937</v>
      </c>
      <c t="n" r="D21" s="5">
        <v>-1937</v>
      </c>
      <c t="n" r="F21" s="5">
        <v>-2629</v>
      </c>
    </row>
    <row spans="1:6" r="22">
      <c t="s" r="A22" s="4">
        <v>213</v>
      </c>
      <c t="n" r="B22" s="5">
        <v>-2263</v>
      </c>
      <c t="n" r="D22" s="5">
        <v>-2263</v>
      </c>
      <c t="n" r="F22" s="5">
        <v>-1821</v>
      </c>
    </row>
    <row spans="1:6" r="23">
      <c t="s" r="A23" s="4">
        <v>214</v>
      </c>
      <c t="n" r="B23" s="7">
        <v>10323</v>
      </c>
      <c t="n" r="D23" s="7">
        <v>10323</v>
      </c>
      <c t="n" r="F23" s="7">
        <v>33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r="A1" s="1">
        <v>215</v>
      </c>
      <c t="s" r="B1" s="2">
        <v>216</v>
      </c>
      <c t="s" r="C1" s="2">
        <v>2</v>
      </c>
      <c t="s" r="D1" s="2">
        <v>62</v>
      </c>
      <c t="s" r="E1" s="2">
        <v>2</v>
      </c>
      <c t="s" r="F1" s="2">
        <v>62</v>
      </c>
      <c t="s" r="G1" s="2">
        <v>23</v>
      </c>
    </row>
    <row spans="1:7" r="2">
      <c t="s" r="A2" s="3">
        <v>217</v>
      </c>
    </row>
    <row spans="1:7" r="3">
      <c t="s" r="A3" s="4">
        <v>218</v>
      </c>
      <c t="n" r="E3" s="7">
        <v>0</v>
      </c>
      <c t="n" r="F3" s="7">
        <v>0</v>
      </c>
    </row>
    <row spans="1:7" r="4">
      <c t="s" r="A4" s="3">
        <v>219</v>
      </c>
    </row>
    <row spans="1:7" r="5">
      <c t="s" r="A5" s="4">
        <v>220</v>
      </c>
      <c t="n" r="C5" s="7">
        <v>-453000</v>
      </c>
      <c t="n" r="E5" s="7">
        <v>-453000</v>
      </c>
      <c t="n" r="G5" s="7">
        <v>-503000</v>
      </c>
    </row>
    <row spans="1:7" r="6">
      <c t="s" r="A6" s="4">
        <v>221</v>
      </c>
    </row>
    <row spans="1:7" r="7">
      <c t="s" r="A7" s="3">
        <v>217</v>
      </c>
    </row>
    <row spans="1:7" r="8">
      <c t="s" r="A8" s="4">
        <v>222</v>
      </c>
      <c t="s" r="B8" s="4">
        <v>223</v>
      </c>
    </row>
    <row spans="1:7" r="9">
      <c t="s" r="A9" s="4">
        <v>224</v>
      </c>
      <c t="s" r="E9" s="4">
        <v>225</v>
      </c>
    </row>
    <row spans="1:7" r="10">
      <c t="s" r="A10" s="4">
        <v>226</v>
      </c>
      <c t="n" r="C10" s="7">
        <v>7700000</v>
      </c>
      <c t="n" r="E10" s="7">
        <v>7700000</v>
      </c>
    </row>
    <row spans="1:7" r="11">
      <c t="s" r="A11" s="4">
        <v>227</v>
      </c>
      <c t="s" r="C11" s="4">
        <v>228</v>
      </c>
      <c t="s" r="E11" s="4">
        <v>228</v>
      </c>
    </row>
    <row spans="1:7" r="12">
      <c t="s" r="A12" s="4">
        <v>229</v>
      </c>
      <c t="n" r="E12" s="7">
        <v>-453000</v>
      </c>
    </row>
    <row spans="1:7" r="13">
      <c t="s" r="A13" s="4">
        <v>230</v>
      </c>
    </row>
    <row spans="1:7" r="14">
      <c t="s" r="A14" s="3">
        <v>217</v>
      </c>
    </row>
    <row spans="1:7" r="15">
      <c t="s" r="A15" s="4">
        <v>231</v>
      </c>
      <c t="s" r="C15" s="4">
        <v>232</v>
      </c>
      <c t="s" r="E15" s="4">
        <v>232</v>
      </c>
    </row>
    <row spans="1:7" r="16">
      <c t="s" r="A16" s="4">
        <v>233</v>
      </c>
    </row>
    <row spans="1:7" r="17">
      <c t="s" r="A17" s="3">
        <v>234</v>
      </c>
    </row>
    <row spans="1:7" r="18">
      <c t="s" r="A18" s="4">
        <v>235</v>
      </c>
      <c t="n" r="C18" s="7">
        <v>179000</v>
      </c>
      <c t="n" r="D18" s="7">
        <v>-131000</v>
      </c>
      <c t="n" r="E18" s="7">
        <v>51000</v>
      </c>
      <c t="n" r="F18" s="5">
        <v>-370000</v>
      </c>
    </row>
    <row spans="1:7" r="19">
      <c t="s" r="A19" s="4">
        <v>236</v>
      </c>
      <c t="n" r="C19" s="7">
        <v>52000</v>
      </c>
      <c t="n" r="D19" s="7">
        <v>55000</v>
      </c>
      <c t="n" r="E19" s="7">
        <v>104000</v>
      </c>
      <c t="n" r="F19" s="7">
        <v>9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37</v>
      </c>
      <c t="s" r="B1" s="2">
        <v>2</v>
      </c>
      <c t="s" r="C1" s="2">
        <v>23</v>
      </c>
    </row>
    <row spans="1:3" r="2">
      <c t="s" r="A2" s="3">
        <v>238</v>
      </c>
    </row>
    <row spans="1:3" r="3">
      <c t="s" r="A3" s="4">
        <v>239</v>
      </c>
      <c t="n" r="B3" s="7">
        <v>-453</v>
      </c>
      <c t="n" r="C3" s="7">
        <v>-503</v>
      </c>
    </row>
    <row spans="1:3" r="4">
      <c t="s" r="A4" s="4">
        <v>240</v>
      </c>
    </row>
    <row spans="1:3" r="5">
      <c t="s" r="A5" s="3">
        <v>241</v>
      </c>
    </row>
    <row spans="1:3" r="6">
      <c t="s" r="A6" s="4">
        <v>164</v>
      </c>
      <c t="n" r="B6" s="5">
        <v>1335</v>
      </c>
      <c t="n" r="C6" s="5">
        <v>1456</v>
      </c>
    </row>
    <row spans="1:3" r="7">
      <c t="s" r="A7" s="4">
        <v>242</v>
      </c>
    </row>
    <row spans="1:3" r="8">
      <c t="s" r="A8" s="3">
        <v>241</v>
      </c>
    </row>
    <row spans="1:3" r="9">
      <c t="s" r="A9" s="4">
        <v>164</v>
      </c>
      <c t="n" r="B9" s="5">
        <v>1381</v>
      </c>
      <c t="n" r="C9" s="5">
        <v>1513</v>
      </c>
    </row>
    <row spans="1:3" r="10">
      <c t="s" r="A10" s="4">
        <v>243</v>
      </c>
    </row>
    <row spans="1:3" r="11">
      <c t="s" r="A11" s="3">
        <v>238</v>
      </c>
    </row>
    <row spans="1:3" r="12">
      <c t="s" r="A12" s="4">
        <v>239</v>
      </c>
      <c t="n" r="B12" s="5">
        <v>-453</v>
      </c>
      <c t="n" r="C12" s="5">
        <v>-503</v>
      </c>
    </row>
    <row spans="1:3" r="13">
      <c t="s" r="A13" s="4">
        <v>244</v>
      </c>
    </row>
    <row spans="1:3" r="14">
      <c t="s" r="A14" s="3">
        <v>238</v>
      </c>
    </row>
    <row spans="1:3" r="15">
      <c t="s" r="A15" s="4">
        <v>239</v>
      </c>
      <c t="n" r="B15" s="5">
        <v>0</v>
      </c>
      <c t="n" r="C15" s="5">
        <v>0</v>
      </c>
    </row>
    <row spans="1:3" r="16">
      <c t="s" r="A16" s="4">
        <v>245</v>
      </c>
    </row>
    <row spans="1:3" r="17">
      <c t="s" r="A17" s="3">
        <v>238</v>
      </c>
    </row>
    <row spans="1:3" r="18">
      <c t="s" r="A18" s="4">
        <v>239</v>
      </c>
      <c t="n" r="B18" s="5">
        <v>-453</v>
      </c>
      <c t="n" r="C18" s="5">
        <v>-503</v>
      </c>
    </row>
    <row spans="1:3" r="19">
      <c t="s" r="A19" s="4">
        <v>246</v>
      </c>
    </row>
    <row spans="1:3" r="20">
      <c t="s" r="A20" s="3">
        <v>238</v>
      </c>
    </row>
    <row spans="1:3" r="21">
      <c t="s" r="A21" s="4">
        <v>239</v>
      </c>
      <c t="n" r="B21" s="7">
        <v>0</v>
      </c>
      <c t="n" r="C21"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5</v>
      </c>
      <c t="s" r="B1" s="2">
        <v>2</v>
      </c>
      <c t="s" r="C1" s="2">
        <v>23</v>
      </c>
    </row>
    <row spans="1:3" r="2">
      <c t="s" r="A2" s="3">
        <v>48</v>
      </c>
    </row>
    <row spans="1:3" r="3">
      <c t="s" r="A3" s="4">
        <v>56</v>
      </c>
      <c t="n" r="B3" s="8">
        <v>0.005</v>
      </c>
      <c t="n" r="C3" s="8">
        <v>0.005</v>
      </c>
    </row>
    <row spans="1:3" r="4">
      <c t="s" r="A4" s="4">
        <v>57</v>
      </c>
      <c t="n" r="B4" s="5">
        <v>50000000</v>
      </c>
      <c t="n" r="C4" s="5">
        <v>50000000</v>
      </c>
    </row>
    <row spans="1:3" r="5">
      <c t="s" r="A5" s="4">
        <v>58</v>
      </c>
      <c t="n" r="B5" s="5">
        <v>19171199</v>
      </c>
      <c t="n" r="C5" s="5">
        <v>19115396</v>
      </c>
    </row>
    <row spans="1:3" r="6">
      <c t="s" r="A6" s="4">
        <v>59</v>
      </c>
      <c t="n" r="B6" s="5">
        <v>19171199</v>
      </c>
      <c t="n" r="C6" s="5">
        <v>19115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r="A1" s="1">
        <v>247</v>
      </c>
      <c t="s" r="B1" s="2">
        <v>61</v>
      </c>
      <c t="s" r="D1" s="2">
        <v>1</v>
      </c>
      <c t="s" r="F1" s="2">
        <v>248</v>
      </c>
    </row>
    <row spans="1:6" r="2">
      <c t="s" r="B2" s="2">
        <v>2</v>
      </c>
      <c t="s" r="C2" s="2">
        <v>62</v>
      </c>
      <c t="s" r="D2" s="2">
        <v>2</v>
      </c>
      <c t="s" r="E2" s="2">
        <v>62</v>
      </c>
      <c t="s" r="F2" s="2">
        <v>23</v>
      </c>
    </row>
    <row spans="1:6" r="3">
      <c t="s" r="A3" s="3">
        <v>249</v>
      </c>
    </row>
    <row spans="1:6" r="4">
      <c t="s" r="A4" s="4">
        <v>66</v>
      </c>
      <c t="n" r="B4" s="7">
        <v>58531</v>
      </c>
      <c t="n" r="C4" s="7">
        <v>56686</v>
      </c>
      <c t="n" r="D4" s="7">
        <v>100240</v>
      </c>
      <c t="n" r="E4" s="7">
        <v>100512</v>
      </c>
    </row>
    <row spans="1:6" r="5">
      <c t="s" r="A5" s="4">
        <v>68</v>
      </c>
      <c t="n" r="B5" s="7">
        <v>18690</v>
      </c>
      <c t="n" r="C5" s="7">
        <v>18574</v>
      </c>
      <c t="n" r="D5" s="7">
        <v>29852</v>
      </c>
      <c t="n" r="E5" s="7">
        <v>30414</v>
      </c>
    </row>
    <row spans="1:6" r="6">
      <c t="s" r="A6" s="4">
        <v>250</v>
      </c>
      <c t="s" r="B6" s="4">
        <v>251</v>
      </c>
      <c t="s" r="C6" s="4">
        <v>252</v>
      </c>
      <c t="s" r="D6" s="4">
        <v>253</v>
      </c>
      <c t="s" r="E6" s="4">
        <v>254</v>
      </c>
    </row>
    <row spans="1:6" r="7">
      <c t="s" r="A7" s="4">
        <v>255</v>
      </c>
    </row>
    <row spans="1:6" r="8">
      <c t="s" r="A8" s="3">
        <v>249</v>
      </c>
    </row>
    <row spans="1:6" r="9">
      <c t="s" r="A9" s="4">
        <v>66</v>
      </c>
      <c t="n" r="B9" s="7">
        <v>51229</v>
      </c>
      <c t="n" r="C9" s="7">
        <v>50043</v>
      </c>
      <c t="n" r="D9" s="7">
        <v>86787</v>
      </c>
      <c t="n" r="E9" s="7">
        <v>87857</v>
      </c>
    </row>
    <row spans="1:6" r="10">
      <c t="s" r="A10" s="4">
        <v>68</v>
      </c>
      <c t="n" r="B10" s="7">
        <v>17715</v>
      </c>
      <c t="n" r="C10" s="7">
        <v>17659</v>
      </c>
      <c t="n" r="D10" s="7">
        <v>28281</v>
      </c>
      <c t="n" r="E10" s="7">
        <v>28706</v>
      </c>
    </row>
    <row spans="1:6" r="11">
      <c t="s" r="A11" s="4">
        <v>250</v>
      </c>
      <c t="s" r="B11" s="4">
        <v>256</v>
      </c>
      <c t="s" r="C11" s="4">
        <v>257</v>
      </c>
      <c t="s" r="D11" s="4">
        <v>258</v>
      </c>
      <c t="s" r="E11" s="4">
        <v>259</v>
      </c>
    </row>
    <row spans="1:6" r="12">
      <c t="s" r="A12" s="4">
        <v>260</v>
      </c>
    </row>
    <row spans="1:6" r="13">
      <c t="s" r="A13" s="3">
        <v>249</v>
      </c>
    </row>
    <row spans="1:6" r="14">
      <c t="s" r="A14" s="4">
        <v>66</v>
      </c>
      <c t="n" r="B14" s="7">
        <v>7302</v>
      </c>
      <c t="n" r="C14" s="7">
        <v>6643</v>
      </c>
      <c t="n" r="D14" s="7">
        <v>13453</v>
      </c>
      <c t="n" r="E14" s="7">
        <v>12655</v>
      </c>
    </row>
    <row spans="1:6" r="15">
      <c t="s" r="A15" s="4">
        <v>68</v>
      </c>
      <c t="n" r="B15" s="7">
        <v>975</v>
      </c>
      <c t="n" r="C15" s="7">
        <v>915</v>
      </c>
      <c t="n" r="D15" s="7">
        <v>1571</v>
      </c>
      <c t="n" r="E15" s="7">
        <v>1708</v>
      </c>
    </row>
    <row spans="1:6" r="16">
      <c t="s" r="A16" s="4">
        <v>250</v>
      </c>
      <c t="s" r="B16" s="4">
        <v>261</v>
      </c>
      <c t="s" r="C16" s="4">
        <v>262</v>
      </c>
      <c t="s" r="D16" s="4">
        <v>263</v>
      </c>
      <c t="s" r="E16" s="4">
        <v>264</v>
      </c>
    </row>
    <row spans="1:6" r="17">
      <c t="s" r="A17" s="4">
        <v>64</v>
      </c>
    </row>
    <row spans="1:6" r="18">
      <c t="s" r="A18" s="3">
        <v>265</v>
      </c>
    </row>
    <row spans="1:6" r="19">
      <c t="s" r="A19" s="4">
        <v>266</v>
      </c>
      <c t="s" r="B19" s="4">
        <v>267</v>
      </c>
      <c t="s" r="C19" s="4">
        <v>268</v>
      </c>
      <c t="s" r="D19" s="4">
        <v>269</v>
      </c>
      <c t="s" r="E19" s="4">
        <v>270</v>
      </c>
    </row>
    <row spans="1:6" r="20">
      <c t="s" r="A20" s="4">
        <v>271</v>
      </c>
    </row>
    <row spans="1:6" r="21">
      <c t="s" r="A21" s="3">
        <v>265</v>
      </c>
    </row>
    <row spans="1:6" r="22">
      <c t="s" r="A22" s="4">
        <v>266</v>
      </c>
      <c t="s" r="D22" s="4">
        <v>272</v>
      </c>
      <c t="s" r="F22" s="4">
        <v>2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274</v>
      </c>
      <c t="s" r="B1" s="2">
        <v>61</v>
      </c>
      <c t="s" r="D1" s="2">
        <v>1</v>
      </c>
    </row>
    <row spans="1:5" r="2">
      <c t="s" r="B2" s="2">
        <v>2</v>
      </c>
      <c t="s" r="C2" s="2">
        <v>62</v>
      </c>
      <c t="s" r="D2" s="2">
        <v>2</v>
      </c>
      <c t="s" r="E2" s="2">
        <v>62</v>
      </c>
    </row>
    <row spans="1:5" r="3">
      <c t="s" r="A3" s="3">
        <v>275</v>
      </c>
    </row>
    <row spans="1:5" r="4">
      <c t="s" r="A4" s="4">
        <v>276</v>
      </c>
      <c t="n" r="B4" s="7">
        <v>325</v>
      </c>
      <c t="n" r="C4" s="7">
        <v>273</v>
      </c>
      <c t="n" r="D4" s="7">
        <v>605</v>
      </c>
      <c t="n" r="E4" s="7">
        <v>444</v>
      </c>
    </row>
    <row spans="1:5" r="5">
      <c t="s" r="A5" s="4">
        <v>277</v>
      </c>
      <c t="n" r="B5" s="5">
        <v>2500</v>
      </c>
      <c t="n" r="D5" s="7">
        <v>2500</v>
      </c>
    </row>
    <row spans="1:5" r="6">
      <c t="s" r="A6" s="4">
        <v>278</v>
      </c>
      <c t="s" r="D6" s="4">
        <v>279</v>
      </c>
    </row>
    <row spans="1:5" r="7">
      <c t="s" r="A7" s="4">
        <v>280</v>
      </c>
    </row>
    <row spans="1:5" r="8">
      <c t="s" r="A8" s="3">
        <v>275</v>
      </c>
    </row>
    <row spans="1:5" r="9">
      <c t="s" r="A9" s="4">
        <v>276</v>
      </c>
      <c t="n" r="B9" s="5">
        <v>305</v>
      </c>
      <c t="n" r="C9" s="5">
        <v>246</v>
      </c>
      <c t="n" r="D9" s="7">
        <v>556</v>
      </c>
      <c t="n" r="E9" s="5">
        <v>400</v>
      </c>
    </row>
    <row spans="1:5" r="10">
      <c t="s" r="A10" s="4">
        <v>67</v>
      </c>
    </row>
    <row spans="1:5" r="11">
      <c t="s" r="A11" s="3">
        <v>275</v>
      </c>
    </row>
    <row spans="1:5" r="12">
      <c t="s" r="A12" s="4">
        <v>276</v>
      </c>
      <c t="n" r="B12" s="7">
        <v>20</v>
      </c>
      <c t="n" r="C12" s="7">
        <v>27</v>
      </c>
      <c t="n" r="D12" s="7">
        <v>49</v>
      </c>
      <c t="n" r="E12" s="7">
        <v>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1</v>
      </c>
      <c t="s" r="B1" s="2">
        <v>61</v>
      </c>
      <c t="s" r="D1" s="2">
        <v>1</v>
      </c>
    </row>
    <row spans="1:5" r="2">
      <c t="s" r="B2" s="2">
        <v>2</v>
      </c>
      <c t="s" r="C2" s="2">
        <v>62</v>
      </c>
      <c t="s" r="D2" s="2">
        <v>2</v>
      </c>
      <c t="s" r="E2" s="2">
        <v>62</v>
      </c>
    </row>
    <row spans="1:5" r="3">
      <c t="s" r="A3" s="3">
        <v>144</v>
      </c>
    </row>
    <row spans="1:5" r="4">
      <c t="s" r="A4" s="4">
        <v>282</v>
      </c>
      <c t="n" r="B4" s="5">
        <v>19145</v>
      </c>
      <c t="n" r="C4" s="5">
        <v>19029</v>
      </c>
      <c t="n" r="D4" s="5">
        <v>19130</v>
      </c>
      <c t="n" r="E4" s="5">
        <v>19002</v>
      </c>
    </row>
    <row spans="1:5" r="5">
      <c t="s" r="A5" s="4">
        <v>283</v>
      </c>
      <c t="n" r="B5" s="5">
        <v>32</v>
      </c>
      <c t="n" r="C5" s="5">
        <v>58</v>
      </c>
      <c t="n" r="D5" s="5">
        <v>34</v>
      </c>
      <c t="n" r="E5" s="5">
        <v>75</v>
      </c>
    </row>
    <row spans="1:5" r="6">
      <c t="s" r="A6" s="4">
        <v>78</v>
      </c>
      <c t="n" r="B6" s="5">
        <v>19177</v>
      </c>
      <c t="n" r="C6" s="5">
        <v>19087</v>
      </c>
      <c t="n" r="D6" s="5">
        <v>19164</v>
      </c>
      <c t="n" r="E6" s="5">
        <v>19077</v>
      </c>
    </row>
    <row spans="1:5" r="7">
      <c t="s" r="A7" s="3">
        <v>284</v>
      </c>
    </row>
    <row spans="1:5" r="8">
      <c t="s" r="A8" s="4">
        <v>285</v>
      </c>
      <c t="n" r="B8" s="5">
        <v>248</v>
      </c>
      <c t="n" r="C8" s="5">
        <v>77</v>
      </c>
      <c t="n" r="D8" s="5">
        <v>200</v>
      </c>
      <c t="n" r="E8" s="5">
        <v>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62638</v>
      </c>
      <c t="n" r="C4" s="7">
        <v>60728</v>
      </c>
      <c t="n" r="D4" s="7">
        <v>107257</v>
      </c>
      <c t="n" r="E4" s="7">
        <v>107745</v>
      </c>
    </row>
    <row spans="1:5" r="5">
      <c t="s" r="A5" s="4">
        <v>65</v>
      </c>
      <c t="n" r="B5" s="5">
        <v>4107</v>
      </c>
      <c t="n" r="C5" s="5">
        <v>4042</v>
      </c>
      <c t="n" r="D5" s="5">
        <v>7017</v>
      </c>
      <c t="n" r="E5" s="5">
        <v>7233</v>
      </c>
    </row>
    <row spans="1:5" r="6">
      <c t="s" r="A6" s="4">
        <v>66</v>
      </c>
      <c t="n" r="B6" s="5">
        <v>58531</v>
      </c>
      <c t="n" r="C6" s="5">
        <v>56686</v>
      </c>
      <c t="n" r="D6" s="5">
        <v>100240</v>
      </c>
      <c t="n" r="E6" s="5">
        <v>100512</v>
      </c>
    </row>
    <row spans="1:5" r="7">
      <c t="s" r="A7" s="4">
        <v>67</v>
      </c>
      <c t="n" r="B7" s="5">
        <v>39841</v>
      </c>
      <c t="n" r="C7" s="5">
        <v>38112</v>
      </c>
      <c t="n" r="D7" s="5">
        <v>70388</v>
      </c>
      <c t="n" r="E7" s="5">
        <v>70098</v>
      </c>
    </row>
    <row spans="1:5" r="8">
      <c t="s" r="A8" s="4">
        <v>68</v>
      </c>
      <c t="n" r="B8" s="5">
        <v>18690</v>
      </c>
      <c t="n" r="C8" s="5">
        <v>18574</v>
      </c>
      <c t="n" r="D8" s="5">
        <v>29852</v>
      </c>
      <c t="n" r="E8" s="5">
        <v>30414</v>
      </c>
    </row>
    <row spans="1:5" r="9">
      <c t="s" r="A9" s="4">
        <v>69</v>
      </c>
      <c t="n" r="B9" s="5">
        <v>16263</v>
      </c>
      <c t="n" r="C9" s="5">
        <v>15208</v>
      </c>
      <c t="n" r="D9" s="5">
        <v>29216</v>
      </c>
      <c t="n" r="E9" s="5">
        <v>27270</v>
      </c>
    </row>
    <row spans="1:5" r="10">
      <c t="s" r="A10" s="4">
        <v>70</v>
      </c>
      <c t="n" r="B10" s="5">
        <v>2427</v>
      </c>
      <c t="n" r="C10" s="5">
        <v>3366</v>
      </c>
      <c t="n" r="D10" s="5">
        <v>636</v>
      </c>
      <c t="n" r="E10" s="5">
        <v>3144</v>
      </c>
    </row>
    <row spans="1:5" r="11">
      <c t="s" r="A11" s="4">
        <v>71</v>
      </c>
      <c t="n" r="B11" s="5">
        <v>-150</v>
      </c>
      <c t="n" r="C11" s="5">
        <v>-105</v>
      </c>
      <c t="n" r="D11" s="5">
        <v>-271</v>
      </c>
      <c t="n" r="E11" s="5">
        <v>-206</v>
      </c>
    </row>
    <row spans="1:5" r="12">
      <c t="s" r="A12" s="4">
        <v>72</v>
      </c>
      <c t="n" r="B12" s="5">
        <v>7</v>
      </c>
      <c t="n" r="C12" s="5">
        <v>9</v>
      </c>
      <c t="n" r="D12" s="5">
        <v>13</v>
      </c>
      <c t="n" r="E12" s="5">
        <v>3</v>
      </c>
    </row>
    <row spans="1:5" r="13">
      <c t="s" r="A13" s="4">
        <v>73</v>
      </c>
      <c t="n" r="B13" s="5">
        <v>2284</v>
      </c>
      <c t="n" r="C13" s="5">
        <v>3270</v>
      </c>
      <c t="n" r="D13" s="5">
        <v>378</v>
      </c>
      <c t="n" r="E13" s="5">
        <v>2941</v>
      </c>
    </row>
    <row spans="1:5" r="14">
      <c t="s" r="A14" s="4">
        <v>74</v>
      </c>
      <c t="n" r="B14" s="5">
        <v>894</v>
      </c>
      <c t="n" r="C14" s="5">
        <v>1275</v>
      </c>
      <c t="n" r="D14" s="5">
        <v>151</v>
      </c>
      <c t="n" r="E14" s="5">
        <v>1147</v>
      </c>
    </row>
    <row spans="1:5" r="15">
      <c t="s" r="A15" s="4">
        <v>75</v>
      </c>
      <c t="n" r="B15" s="7">
        <v>1390</v>
      </c>
      <c t="n" r="C15" s="7">
        <v>1995</v>
      </c>
      <c t="n" r="D15" s="7">
        <v>227</v>
      </c>
      <c t="n" r="E15" s="7">
        <v>1794</v>
      </c>
    </row>
    <row spans="1:5" r="16">
      <c t="s" r="A16" s="4">
        <v>76</v>
      </c>
      <c t="n" r="B16" s="9">
        <v>0.07000000000000001</v>
      </c>
      <c t="n" r="C16" s="9">
        <v>0.1</v>
      </c>
      <c t="n" r="D16" s="9">
        <v>0.01</v>
      </c>
      <c t="n" r="E16" s="9">
        <v>0.09</v>
      </c>
    </row>
    <row spans="1:5" r="17">
      <c t="s" r="A17" s="4">
        <v>77</v>
      </c>
      <c t="n" r="B17" s="5">
        <v>19145</v>
      </c>
      <c t="n" r="C17" s="5">
        <v>19029</v>
      </c>
      <c t="n" r="D17" s="5">
        <v>19130</v>
      </c>
      <c t="n" r="E17" s="5">
        <v>19002</v>
      </c>
    </row>
    <row spans="1:5" r="18">
      <c t="s" r="A18" s="4">
        <v>78</v>
      </c>
      <c t="n" r="B18" s="5">
        <v>19177</v>
      </c>
      <c t="n" r="C18" s="5">
        <v>19087</v>
      </c>
      <c t="n" r="D18" s="5">
        <v>19164</v>
      </c>
      <c t="n" r="E18" s="5">
        <v>19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61</v>
      </c>
      <c t="s" r="D1" s="2">
        <v>1</v>
      </c>
    </row>
    <row spans="1:5" r="2">
      <c t="s" r="B2" s="2">
        <v>2</v>
      </c>
      <c t="s" r="C2" s="2">
        <v>62</v>
      </c>
      <c t="s" r="D2" s="2">
        <v>2</v>
      </c>
      <c t="s" r="E2" s="2">
        <v>62</v>
      </c>
    </row>
    <row spans="1:5" r="3">
      <c t="s" r="A3" s="3">
        <v>80</v>
      </c>
    </row>
    <row spans="1:5" r="4">
      <c t="s" r="A4" s="4">
        <v>75</v>
      </c>
      <c t="n" r="B4" s="7">
        <v>1390</v>
      </c>
      <c t="n" r="C4" s="7">
        <v>1995</v>
      </c>
      <c t="n" r="D4" s="7">
        <v>227</v>
      </c>
      <c t="n" r="E4" s="7">
        <v>1794</v>
      </c>
    </row>
    <row spans="1:5" r="5">
      <c t="s" r="A5" s="4">
        <v>81</v>
      </c>
      <c t="n" r="B5" s="5">
        <v>111</v>
      </c>
      <c t="n" r="C5" s="5">
        <v>-81</v>
      </c>
      <c t="n" r="D5" s="5">
        <v>32</v>
      </c>
      <c t="n" r="E5" s="5">
        <v>-229</v>
      </c>
    </row>
    <row spans="1:5" r="6">
      <c t="s" r="A6" s="4">
        <v>82</v>
      </c>
      <c t="n" r="B6" s="7">
        <v>1501</v>
      </c>
      <c t="n" r="C6" s="7">
        <v>1914</v>
      </c>
      <c t="n" r="D6" s="7">
        <v>259</v>
      </c>
      <c t="n" r="E6" s="7">
        <v>15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2</v>
      </c>
    </row>
    <row spans="1:3" r="3">
      <c t="s" r="A3" s="3">
        <v>84</v>
      </c>
    </row>
    <row spans="1:3" r="4">
      <c t="s" r="A4" s="4">
        <v>75</v>
      </c>
      <c t="n" r="B4" s="7">
        <v>227</v>
      </c>
      <c t="n" r="C4" s="7">
        <v>1794</v>
      </c>
    </row>
    <row spans="1:3" r="5">
      <c t="s" r="A5" s="3">
        <v>85</v>
      </c>
    </row>
    <row spans="1:3" r="6">
      <c t="s" r="A6" s="4">
        <v>86</v>
      </c>
      <c t="n" r="B6" s="5">
        <v>4727</v>
      </c>
      <c t="n" r="C6" s="5">
        <v>4255</v>
      </c>
    </row>
    <row spans="1:3" r="7">
      <c t="s" r="A7" s="4">
        <v>87</v>
      </c>
      <c t="n" r="B7" s="5">
        <v>306</v>
      </c>
      <c t="n" r="C7" s="5">
        <v>19</v>
      </c>
    </row>
    <row spans="1:3" r="8">
      <c t="s" r="A8" s="4">
        <v>88</v>
      </c>
      <c t="n" r="B8" s="5">
        <v>67</v>
      </c>
      <c t="n" r="C8" s="5">
        <v>66</v>
      </c>
    </row>
    <row spans="1:3" r="9">
      <c t="s" r="A9" s="4">
        <v>89</v>
      </c>
      <c t="n" r="B9" s="5">
        <v>605</v>
      </c>
      <c t="n" r="C9" s="5">
        <v>444</v>
      </c>
    </row>
    <row spans="1:3" r="10">
      <c t="s" r="A10" s="4">
        <v>90</v>
      </c>
      <c t="n" r="B10" s="5">
        <v>-51</v>
      </c>
      <c t="n" r="C10" s="5">
        <v>-176</v>
      </c>
    </row>
    <row spans="1:3" r="11">
      <c t="s" r="A11" s="4">
        <v>91</v>
      </c>
      <c t="n" r="B11" s="5">
        <v>62</v>
      </c>
      <c t="n" r="C11" s="5">
        <v>-382</v>
      </c>
    </row>
    <row spans="1:3" r="12">
      <c t="s" r="A12" s="3">
        <v>92</v>
      </c>
    </row>
    <row spans="1:3" r="13">
      <c t="s" r="A13" s="4">
        <v>26</v>
      </c>
      <c t="n" r="B13" s="5">
        <v>-9831</v>
      </c>
      <c t="n" r="C13" s="5">
        <v>-1959</v>
      </c>
    </row>
    <row spans="1:3" r="14">
      <c t="s" r="A14" s="4">
        <v>93</v>
      </c>
      <c t="n" r="B14" s="5">
        <v>62</v>
      </c>
      <c t="n" r="C14" s="5">
        <v>-2909</v>
      </c>
    </row>
    <row spans="1:3" r="15">
      <c t="s" r="A15" s="4">
        <v>29</v>
      </c>
      <c t="n" r="B15" s="5">
        <v>-97</v>
      </c>
      <c t="n" r="C15" s="5">
        <v>-347</v>
      </c>
    </row>
    <row spans="1:3" r="16">
      <c t="s" r="A16" s="4">
        <v>94</v>
      </c>
      <c t="n" r="B16" s="5">
        <v>5330</v>
      </c>
      <c t="n" r="C16" s="5">
        <v>5232</v>
      </c>
    </row>
    <row spans="1:3" r="17">
      <c t="s" r="A17" s="4">
        <v>37</v>
      </c>
      <c t="n" r="B17" s="5">
        <v>-114</v>
      </c>
      <c t="n" r="C17" s="5">
        <v>1635</v>
      </c>
    </row>
    <row spans="1:3" r="18">
      <c t="s" r="A18" s="4">
        <v>38</v>
      </c>
      <c t="n" r="B18" s="5">
        <v>-181</v>
      </c>
      <c t="n" r="C18" s="5">
        <v>446</v>
      </c>
    </row>
    <row spans="1:3" r="19">
      <c t="s" r="A19" s="4">
        <v>95</v>
      </c>
      <c t="n" r="B19" s="5">
        <v>1112</v>
      </c>
      <c t="n" r="C19" s="5">
        <v>8118</v>
      </c>
    </row>
    <row spans="1:3" r="20">
      <c t="s" r="A20" s="3">
        <v>96</v>
      </c>
    </row>
    <row spans="1:3" r="21">
      <c t="s" r="A21" s="4">
        <v>97</v>
      </c>
      <c t="n" r="B21" s="5">
        <v>-5816</v>
      </c>
      <c t="n" r="C21" s="5">
        <v>-5074</v>
      </c>
    </row>
    <row spans="1:3" r="22">
      <c t="s" r="A22" s="4">
        <v>98</v>
      </c>
      <c t="n" r="B22" s="5">
        <v>387</v>
      </c>
      <c t="n" r="C22" s="5">
        <v>15</v>
      </c>
    </row>
    <row spans="1:3" r="23">
      <c t="s" r="A23" s="4">
        <v>99</v>
      </c>
      <c t="n" r="B23" s="5">
        <v>-5429</v>
      </c>
      <c t="n" r="C23" s="5">
        <v>-5059</v>
      </c>
    </row>
    <row spans="1:3" r="24">
      <c t="s" r="A24" s="3">
        <v>100</v>
      </c>
    </row>
    <row spans="1:3" r="25">
      <c t="s" r="A25" s="4">
        <v>101</v>
      </c>
      <c t="n" r="B25" s="5">
        <v>-245</v>
      </c>
      <c t="n" r="C25" s="5">
        <v>-291</v>
      </c>
    </row>
    <row spans="1:3" r="26">
      <c t="s" r="A26" s="4">
        <v>102</v>
      </c>
      <c t="n" r="B26" s="5">
        <v>0</v>
      </c>
      <c t="n" r="C26" s="5">
        <v>841</v>
      </c>
    </row>
    <row spans="1:3" r="27">
      <c t="s" r="A27" s="4">
        <v>103</v>
      </c>
      <c t="n" r="B27" s="5">
        <v>4900</v>
      </c>
      <c t="n" r="C27" s="5">
        <v>0</v>
      </c>
    </row>
    <row spans="1:3" r="28">
      <c t="s" r="A28" s="4">
        <v>104</v>
      </c>
      <c t="n" r="B28" s="5">
        <v>58</v>
      </c>
      <c t="n" r="C28" s="5">
        <v>63</v>
      </c>
    </row>
    <row spans="1:3" r="29">
      <c t="s" r="A29" s="4">
        <v>105</v>
      </c>
      <c t="n" r="B29" s="5">
        <v>-151</v>
      </c>
      <c t="n" r="C29" s="5">
        <v>-150</v>
      </c>
    </row>
    <row spans="1:3" r="30">
      <c t="s" r="A30" s="4">
        <v>90</v>
      </c>
      <c t="n" r="B30" s="5">
        <v>51</v>
      </c>
      <c t="n" r="C30" s="5">
        <v>176</v>
      </c>
    </row>
    <row spans="1:3" r="31">
      <c t="s" r="A31" s="4">
        <v>106</v>
      </c>
      <c t="n" r="B31" s="5">
        <v>4613</v>
      </c>
      <c t="n" r="C31" s="5">
        <v>639</v>
      </c>
    </row>
    <row spans="1:3" r="32">
      <c t="s" r="A32" s="4">
        <v>107</v>
      </c>
      <c t="n" r="B32" s="5">
        <v>296</v>
      </c>
      <c t="n" r="C32" s="5">
        <v>3698</v>
      </c>
    </row>
    <row spans="1:3" r="33">
      <c t="s" r="A33" s="3">
        <v>108</v>
      </c>
    </row>
    <row spans="1:3" r="34">
      <c t="s" r="A34" s="4">
        <v>109</v>
      </c>
      <c t="n" r="B34" s="5">
        <v>981</v>
      </c>
      <c t="n" r="C34" s="5">
        <v>2726</v>
      </c>
    </row>
    <row spans="1:3" r="35">
      <c t="s" r="A35" s="4">
        <v>110</v>
      </c>
      <c t="n" r="B35" s="5">
        <v>1277</v>
      </c>
      <c t="n" r="C35" s="5">
        <v>6424</v>
      </c>
    </row>
    <row spans="1:3" r="36">
      <c t="s" r="A36" s="3">
        <v>111</v>
      </c>
    </row>
    <row spans="1:3" r="37">
      <c t="s" r="A37" s="4">
        <v>112</v>
      </c>
      <c t="n" r="B37" s="5">
        <v>329</v>
      </c>
      <c t="n" r="C37" s="5">
        <v>260</v>
      </c>
    </row>
    <row spans="1:3" r="38">
      <c t="s" r="A38" s="4">
        <v>113</v>
      </c>
      <c t="n" r="B38" s="5">
        <v>56</v>
      </c>
      <c t="n" r="C38" s="5">
        <v>246</v>
      </c>
    </row>
    <row spans="1:3" r="39">
      <c t="s" r="A39" s="4">
        <v>114</v>
      </c>
      <c t="n" r="B39" s="7">
        <v>667</v>
      </c>
    </row>
    <row spans="1:3" r="40">
      <c t="s" r="A40" s="3">
        <v>115</v>
      </c>
    </row>
    <row spans="1:3" r="41">
      <c t="s" r="A41" s="4">
        <v>116</v>
      </c>
      <c t="n" r="C41" s="7">
        <v>2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Recent Accounting Pronouncement</vt:lpstr>
      <vt:lpstr>Cash and Cash Equivalents</vt:lpstr>
      <vt:lpstr>Inventories</vt:lpstr>
      <vt:lpstr>Related Party Transactions</vt:lpstr>
      <vt:lpstr>Derivative Financial Instrument</vt:lpstr>
      <vt:lpstr>Fair Value Measurements</vt:lpstr>
      <vt:lpstr>Segment Results and Concentrati</vt:lpstr>
      <vt:lpstr>Significant Stock-Based Plan Ac</vt:lpstr>
      <vt:lpstr>Earnings Per Share</vt:lpstr>
      <vt:lpstr>Recent Accounting Pronounceme17</vt:lpstr>
      <vt:lpstr>Inventories (Tables)</vt:lpstr>
      <vt:lpstr>Related Party Transactions (Tab</vt:lpstr>
      <vt:lpstr>Derivative Financial Instrume20</vt:lpstr>
      <vt:lpstr>Fair Value Measurements (Tables</vt:lpstr>
      <vt:lpstr>Segment Results and Concentra22</vt:lpstr>
      <vt:lpstr>Significant Stock-Based Plan 23</vt:lpstr>
      <vt:lpstr>Earnings Per Share (Tables)</vt:lpstr>
      <vt:lpstr>Cash and Cash Equivalents (Deta</vt:lpstr>
      <vt:lpstr>Inventories (Details)</vt:lpstr>
      <vt:lpstr>Related Party Transactions (Det</vt:lpstr>
      <vt:lpstr>Derivative Financial Instrume28</vt:lpstr>
      <vt:lpstr>Fair Value Measurements (Detail</vt:lpstr>
      <vt:lpstr>Segment Results and Concentra30</vt:lpstr>
      <vt:lpstr>Significant Stock-Based Plan 31</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2:09Z</dcterms:created>
  <dcterms:modified xmlns:dcterms="http://purl.org/dc/terms/" xmlns:xsi="http://www.w3.org/2001/XMLSchema-instance" xsi:type="dcterms:W3CDTF">2015-08-05T16:02:09Z</dcterms:modified>
  <dc:title xmlns:dc="http://purl.org/dc/elements/1.1/">Untitled</dc:title>
  <dc:description xmlns:dc="http://purl.org/dc/elements/1.1/"/>
  <dc:subject xmlns:dc="http://purl.org/dc/elements/1.1/"/>
  <cp:keywords/>
  <cp:category/>
</cp:coreProperties>
</file>